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Norfolk Southern Corporation</t>
        </is>
      </c>
    </row>
    <row r="6">
      <c r="A6" s="4" t="inlineStr">
        <is>
          <t>Entity Central Index Key</t>
        </is>
      </c>
      <c r="B6" s="4" t="inlineStr">
        <is>
          <t>000070216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2 1,4 2,4 3 3,4 5 6
Average Average Value of Initial Fixed $100 After-Tax
Year
Summary 1 (b)
Summary 2 (b)
Compensation 1,4 (c)
Compensation 2,4 (c)
Compensation NEOs 3 (d)
Compensation NEOs 3,4
Norfolk Return (f)
Peer Group Return 5 (g) Net Income Return on Average Invested Capital 6
2022 9,770,910 9,615,456 10,444,401 1,969,194 4,239,302 4,343,073 $134 $130 3,270 14.1%
2021 14,016,942 25,072,294 4,059,729 5,783,924 $159 $155 3,005 12.7%
2020 14,125,279 12,202,837 3,976,507 2,785,700 $125 $122 2,013 10.4%</t>
        </is>
      </c>
      <c r="D4" s="4" t="inlineStr">
        <is>
          <t xml:space="preserve"> </t>
        </is>
      </c>
      <c r="E4" s="4" t="inlineStr">
        <is>
          <t xml:space="preserve"> </t>
        </is>
      </c>
    </row>
    <row r="5">
      <c r="A5" s="4" t="inlineStr">
        <is>
          <t>Peer Group Issuers, Footnote [Text Block]</t>
        </is>
      </c>
      <c r="C5" s="4" t="inlineStr">
        <is>
          <t>The
peer group total shareholder return calculations shown in column (g) are based on the
Standard &amp; Poor’s (S&amp;P) Railroad Stock Price Index.</t>
        </is>
      </c>
      <c r="D5" s="4" t="inlineStr">
        <is>
          <t xml:space="preserve"> </t>
        </is>
      </c>
      <c r="E5" s="4" t="inlineStr">
        <is>
          <t xml:space="preserve"> </t>
        </is>
      </c>
    </row>
    <row r="6">
      <c r="A6" s="4" t="inlineStr">
        <is>
          <t>Adjustment To PEO Compensation, Footnote [Text Block]</t>
        </is>
      </c>
      <c r="C6" s="4" t="inlineStr">
        <is>
          <t>PEO 1: Alan H. Shaw</t>
        </is>
      </c>
      <c r="D6" s="4" t="inlineStr">
        <is>
          <t xml:space="preserve"> </t>
        </is>
      </c>
      <c r="E6" s="4" t="inlineStr">
        <is>
          <t xml:space="preserve"> </t>
        </is>
      </c>
    </row>
    <row r="7">
      <c r="A7" s="4" t="inlineStr">
        <is>
          <t>Non-PEO NEO Average Total Compensation Amount</t>
        </is>
      </c>
      <c r="B7" s="4" t="inlineStr">
        <is>
          <t>[1]</t>
        </is>
      </c>
      <c r="C7" s="5" t="n">
        <v>4239302</v>
      </c>
      <c r="D7" s="5" t="n">
        <v>4059729</v>
      </c>
      <c r="E7" s="5" t="n">
        <v>3976507</v>
      </c>
    </row>
    <row r="8">
      <c r="A8" s="4" t="inlineStr">
        <is>
          <t>Non-PEO NEO Average Compensation Actually Paid Amount</t>
        </is>
      </c>
      <c r="B8" s="4" t="inlineStr">
        <is>
          <t>[1],[2]</t>
        </is>
      </c>
      <c r="C8" s="5" t="n">
        <v>4343073</v>
      </c>
      <c r="D8" s="6" t="n">
        <v>5783924</v>
      </c>
      <c r="E8" s="6" t="n">
        <v>2785700</v>
      </c>
    </row>
    <row r="9">
      <c r="A9" s="4" t="inlineStr">
        <is>
          <t>Adjustment to Non-PEO NEO Compensation Footnote [Text Block]</t>
        </is>
      </c>
      <c r="C9" s="4" t="inlineStr">
        <is>
          <t>The
                                         following non-principal executive officer (PEO) named executive officers (NEOs) are reflected
                                         in the averages in columns (d) and (e): For 2022, Mr. George, Ms. Sanborn, Ms. Adams,
                                         and Mr. Elkins. For 2021, Mr. Shaw, Mr. George, Ms. Sanborn, and Ms. Adams. For 2020,
                                         Mr. Shaw, Mr. George, Ms. Sanborn, Ms. Adams, John M. Scheib, former EVP and Chief Strategy
                                         Officer, and Michael J. Wheeler, former EVP and Chief Operating Officer.</t>
        </is>
      </c>
      <c r="D9" s="4" t="inlineStr">
        <is>
          <t xml:space="preserve"> </t>
        </is>
      </c>
      <c r="E9" s="4" t="inlineStr">
        <is>
          <t xml:space="preserve"> </t>
        </is>
      </c>
    </row>
    <row r="10">
      <c r="A10" s="4" t="inlineStr">
        <is>
          <t>Compensation Actually Paid vs. Total Shareholder Return [Text Block]</t>
        </is>
      </c>
      <c r="C10" s="4" t="inlineStr">
        <is>
          <t xml:space="preserve">COMPENSATION
ACTUALLY PAID COMPARED TO TSR As
shown in the chart below, compensation actually paid (CAP) to the PEOs and the non-PEO NEOs is aligned with total shareholder
return on Norfolk Southern’s stock. This is primarily because the majority of compensation to the named executive officers is
in the form of long-term, stock-based incentives which are tied directly to stock price, as described in the CD&amp;A report.
Mr. Squires’ CAP was reduced substantially in 2022 due to his retirement on May 1 and the resulting pro-rata forfeiture of the
stock incentives granted to him in that year, and partial-year payment of his salary and annual incentive award. Similarly, John
M. Scheib, former EVP and Chief Strategy Officer, resigned during 2020, forfeiting some of his outstanding stock incentive awards
and reducing the average CAP to non-PEO NEOs for that year. </t>
        </is>
      </c>
      <c r="D10" s="4" t="inlineStr">
        <is>
          <t xml:space="preserve"> </t>
        </is>
      </c>
      <c r="E10" s="4" t="inlineStr">
        <is>
          <t xml:space="preserve"> </t>
        </is>
      </c>
    </row>
    <row r="11">
      <c r="A11" s="4" t="inlineStr">
        <is>
          <t>Compensation Actually Paid vs. Net Income [Text Block]</t>
        </is>
      </c>
      <c r="C11" s="4" t="inlineStr">
        <is>
          <t xml:space="preserve">COMPENSATION
ACTUALLY PAID COMPARED TO NET INCOME As
shown in the chart below, Norfolk Southern’s net income has increased steadily while CAP to the PEOs and other NEOs has
varied significantly each year. This is primarily because the majority of compensation to the named executive officers is in the
form of long-term, stock-based incentives which are sensitive to changes in stock price. Compensation to our named executive officers
is not tied directly to net income, although annual incentive awards are partially based on operating income. </t>
        </is>
      </c>
      <c r="D11" s="4" t="inlineStr">
        <is>
          <t xml:space="preserve"> </t>
        </is>
      </c>
      <c r="E11" s="4" t="inlineStr">
        <is>
          <t xml:space="preserve"> </t>
        </is>
      </c>
    </row>
    <row r="12">
      <c r="A12" s="4" t="inlineStr">
        <is>
          <t>Compensation Actually Paid vs. Company Selected Measure [Text Block]</t>
        </is>
      </c>
      <c r="C12" s="4" t="inlineStr">
        <is>
          <t xml:space="preserve">COMPENSATION
ACTUALLY PAID COMPARED TO AFTER-TAX RETURN ON AVERAGE INVESTED CAPITAL (ROAIC) As
described in the CD&amp;A report, three-year average ROAIC is the primary performance measure that determines the number of shares
earned under our performance share unit (PSU) awards, and 50% or more of our named executive officers’ long-term incentive awards
are made in PSUs. Three-year average ROAIC is calculated by averaging the one-year ROAIC performance for each year of the applicable three-year performance period. Because of ROAIC’s impact on the number of PSU awards earned, we believe that after-tax ROAIC is the most
important financial performance measure used in determining CAP to our named executive officers. As required by SEC guidance,
we are presenting our one-year ROAIC for each listed year, rather than our three-year average ROAIC. As
shown in the chart below, Norfolk Southern’s annual after-tax ROAIC has increased significantly, and CAP to the PEOs
and other NEOs is generally aligned with this performance measure. However, because the majority of compensation to the named
executive officers is in the form of stock-based incentives, total shareholder return has a more significant effect on
CAP. </t>
        </is>
      </c>
      <c r="D12" s="4" t="inlineStr">
        <is>
          <t xml:space="preserve"> </t>
        </is>
      </c>
      <c r="E12" s="4" t="inlineStr">
        <is>
          <t xml:space="preserve"> </t>
        </is>
      </c>
    </row>
    <row r="13">
      <c r="A13" s="4" t="inlineStr">
        <is>
          <t>Total Shareholder Return Vs Peer Group [Text Block]</t>
        </is>
      </c>
      <c r="C13" s="4" t="inlineStr">
        <is>
          <t xml:space="preserve">TOTAL
SHAREHOLDER RETURN COMPARED TO S&amp;P RAILROAD STOCK PRICE INDEX As
shown in the chart below, Norfolk Southern’s total shareholder return (TSR) compared favorably with the peer group during
this period. The pandemic triggered severe supply chain disruptions that negatively impacted freight rail service during the later
portion of this period and pressured shareholder returns for Norfolk Southern and the peer group. </t>
        </is>
      </c>
      <c r="D13" s="4" t="inlineStr">
        <is>
          <t xml:space="preserve"> </t>
        </is>
      </c>
      <c r="E13" s="4" t="inlineStr">
        <is>
          <t xml:space="preserve"> </t>
        </is>
      </c>
    </row>
    <row r="14">
      <c r="A14" s="4" t="inlineStr">
        <is>
          <t>Tabular List [Table Text Block]</t>
        </is>
      </c>
      <c r="C14" s="4" t="inlineStr">
        <is>
          <t>The
five items listed below represent the most important performance measures we used to determine compensation actually paid to our
named executive officers in 2022, as described in the Compensation Discussion and Analysis (CD&amp;A) sections titled “Annual
Incentive” and “Long-Term Incentive Awards”.
Most Important
Performance Measures
After-tax return on average
invested capital
Operating
ratio
Operating income
Total
shareholder return
Progress toward
the Corporation’s strategic objectives</t>
        </is>
      </c>
      <c r="D14" s="4" t="inlineStr">
        <is>
          <t xml:space="preserve"> </t>
        </is>
      </c>
      <c r="E14" s="4" t="inlineStr">
        <is>
          <t xml:space="preserve"> </t>
        </is>
      </c>
    </row>
    <row r="15">
      <c r="A15" s="4" t="inlineStr">
        <is>
          <t>Total Shareholder Return Amount</t>
        </is>
      </c>
      <c r="C15" s="5" t="n">
        <v>134</v>
      </c>
      <c r="D15" s="6" t="n">
        <v>159</v>
      </c>
      <c r="E15" s="6" t="n">
        <v>125</v>
      </c>
    </row>
    <row r="16">
      <c r="A16" s="4" t="inlineStr">
        <is>
          <t>Peer Group Total Shareholder Return Amount</t>
        </is>
      </c>
      <c r="B16" s="4" t="inlineStr">
        <is>
          <t>[3]</t>
        </is>
      </c>
      <c r="C16" s="6" t="n">
        <v>130</v>
      </c>
      <c r="D16" s="6" t="n">
        <v>155</v>
      </c>
      <c r="E16" s="6" t="n">
        <v>122</v>
      </c>
    </row>
    <row r="17">
      <c r="A17" s="4" t="inlineStr">
        <is>
          <t>Net Income (Loss)</t>
        </is>
      </c>
      <c r="C17" s="5" t="n">
        <v>3270000000</v>
      </c>
      <c r="D17" s="5" t="n">
        <v>3005000000</v>
      </c>
      <c r="E17" s="5" t="n">
        <v>2013000000</v>
      </c>
    </row>
    <row r="18">
      <c r="A18" s="4" t="inlineStr">
        <is>
          <t>Company Selected Measure Amount</t>
        </is>
      </c>
      <c r="B18" s="4" t="inlineStr">
        <is>
          <t>[4]</t>
        </is>
      </c>
      <c r="C18" s="7" t="n">
        <v>0.141</v>
      </c>
      <c r="D18" s="7" t="n">
        <v>0.127</v>
      </c>
      <c r="E18" s="7" t="n">
        <v>0.104</v>
      </c>
    </row>
    <row r="19">
      <c r="A19" s="4" t="inlineStr">
        <is>
          <t>Measure [Axis]: 1</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Measure Name</t>
        </is>
      </c>
      <c r="C21" s="4" t="inlineStr">
        <is>
          <t>After-tax return on average
    invested capital</t>
        </is>
      </c>
      <c r="D21" s="4" t="inlineStr">
        <is>
          <t xml:space="preserve"> </t>
        </is>
      </c>
      <c r="E21" s="4" t="inlineStr">
        <is>
          <t xml:space="preserve"> </t>
        </is>
      </c>
    </row>
    <row r="22">
      <c r="A22" s="4" t="inlineStr">
        <is>
          <t>Non-GAAP Measure Description [Text Block]</t>
        </is>
      </c>
      <c r="C22" s="4" t="inlineStr">
        <is>
          <t>After-tax
return on average invested capital (ROAIC) used here is calculated by dividing Norfolk
Southern’s net operating profit after-tax (defined as net income excluding interest
expense, taxes on interest, and interest on operating lease liabilities, and adjusted
for the effect of capitalizing Norfolk Southern’s operating lease obligations)
by the average invested capital (defined as the average of the current and prior year-end
shareholders’ equity and total debt balances, which is then
adjusted for the effect of capitalizing Norfolk Southern’s operating lease obligations). Management believes this non-GAAP financial measure provides useful supplemental information to investors in evaluating the efficiency and effectiveness of our long-term capital investments. In addition, we currently use ROAIC as a performance measure in determining certain elements of equity compensation for our executives.</t>
        </is>
      </c>
      <c r="D22" s="4" t="inlineStr">
        <is>
          <t xml:space="preserve"> </t>
        </is>
      </c>
      <c r="E22" s="4" t="inlineStr">
        <is>
          <t xml:space="preserve"> </t>
        </is>
      </c>
    </row>
    <row r="23">
      <c r="A23" s="4" t="inlineStr">
        <is>
          <t>Measure [Axis]: 2</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Operating
    ratio</t>
        </is>
      </c>
      <c r="D25" s="4" t="inlineStr">
        <is>
          <t xml:space="preserve"> </t>
        </is>
      </c>
      <c r="E25" s="4" t="inlineStr">
        <is>
          <t xml:space="preserve"> </t>
        </is>
      </c>
    </row>
    <row r="26">
      <c r="A26" s="4" t="inlineStr">
        <is>
          <t>Measure [Axis]: 3</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Operating income</t>
        </is>
      </c>
      <c r="D28" s="4" t="inlineStr">
        <is>
          <t xml:space="preserve"> </t>
        </is>
      </c>
      <c r="E28" s="4" t="inlineStr">
        <is>
          <t xml:space="preserve"> </t>
        </is>
      </c>
    </row>
    <row r="29">
      <c r="A29" s="4" t="inlineStr">
        <is>
          <t>Measure [Axis]: 4</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Total
    shareholder return</t>
        </is>
      </c>
      <c r="D31" s="4" t="inlineStr">
        <is>
          <t xml:space="preserve"> </t>
        </is>
      </c>
      <c r="E31" s="4" t="inlineStr">
        <is>
          <t xml:space="preserve"> </t>
        </is>
      </c>
    </row>
    <row r="32">
      <c r="A32" s="4" t="inlineStr">
        <is>
          <t>Measure [Axis]: 5</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Progress toward
    the Corporation’s strategic objectives</t>
        </is>
      </c>
      <c r="D34" s="4" t="inlineStr">
        <is>
          <t xml:space="preserve"> </t>
        </is>
      </c>
      <c r="E34" s="4" t="inlineStr">
        <is>
          <t xml:space="preserve"> </t>
        </is>
      </c>
    </row>
    <row r="35">
      <c r="A35" s="4" t="inlineStr">
        <is>
          <t>James A. Squires | Stock Awards and Option Awards Value</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5" t="n">
        <v>7768786</v>
      </c>
      <c r="D37" s="4" t="inlineStr">
        <is>
          <t xml:space="preserve"> </t>
        </is>
      </c>
      <c r="E37" s="4" t="inlineStr">
        <is>
          <t xml:space="preserve"> </t>
        </is>
      </c>
    </row>
    <row r="38">
      <c r="A38" s="4" t="inlineStr">
        <is>
          <t>James A. Squires | Change in Pension Value and Nonqualified Deferred Compensation Earnings</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0</v>
      </c>
      <c r="D40" s="4" t="inlineStr">
        <is>
          <t xml:space="preserve"> </t>
        </is>
      </c>
      <c r="E40" s="4" t="inlineStr">
        <is>
          <t xml:space="preserve"> </t>
        </is>
      </c>
    </row>
    <row r="41">
      <c r="A41" s="4" t="inlineStr">
        <is>
          <t>James A. Squires | Year-End Fair Value of Equity Awards Granted During the Yea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B43" s="4" t="inlineStr">
        <is>
          <t>[5]</t>
        </is>
      </c>
      <c r="C43" s="6" t="n">
        <v>8454540</v>
      </c>
      <c r="D43" s="4" t="inlineStr">
        <is>
          <t xml:space="preserve"> </t>
        </is>
      </c>
      <c r="E43" s="4" t="inlineStr">
        <is>
          <t xml:space="preserve"> </t>
        </is>
      </c>
    </row>
    <row r="44">
      <c r="A44" s="4" t="inlineStr">
        <is>
          <t>James A. Squires | Change in Value During the Year of Prior-Year Awards Remaining Unvested</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B46" s="4" t="inlineStr">
        <is>
          <t>[5]</t>
        </is>
      </c>
      <c r="C46" s="6" t="n">
        <v>-315106</v>
      </c>
      <c r="D46" s="4" t="inlineStr">
        <is>
          <t xml:space="preserve"> </t>
        </is>
      </c>
      <c r="E46" s="4" t="inlineStr">
        <is>
          <t xml:space="preserve"> </t>
        </is>
      </c>
    </row>
    <row r="47">
      <c r="A47" s="4" t="inlineStr">
        <is>
          <t>James A. Squires | Change in Value During the Year of Prior-Year Awards Vesting During the Yea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B49" s="4" t="inlineStr">
        <is>
          <t>[5]</t>
        </is>
      </c>
      <c r="C49" s="6" t="n">
        <v>-171620</v>
      </c>
      <c r="D49" s="4" t="inlineStr">
        <is>
          <t xml:space="preserve"> </t>
        </is>
      </c>
      <c r="E49" s="4" t="inlineStr">
        <is>
          <t xml:space="preserve"> </t>
        </is>
      </c>
    </row>
    <row r="50">
      <c r="A50" s="4" t="inlineStr">
        <is>
          <t>James A. Squires | Dividend Equivalent Payments Made on Unvested Awards</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B52" s="4" t="inlineStr">
        <is>
          <t>[5]</t>
        </is>
      </c>
      <c r="C52" s="6" t="n">
        <v>151836</v>
      </c>
      <c r="D52" s="4" t="inlineStr">
        <is>
          <t xml:space="preserve"> </t>
        </is>
      </c>
      <c r="E52" s="4" t="inlineStr">
        <is>
          <t xml:space="preserve"> </t>
        </is>
      </c>
    </row>
    <row r="53">
      <c r="A53" s="4" t="inlineStr">
        <is>
          <t>James A. Squires | Current-Year Pension Service Cost</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B55" s="4" t="inlineStr">
        <is>
          <t>[5]</t>
        </is>
      </c>
      <c r="C55" s="6" t="n">
        <v>326777</v>
      </c>
      <c r="D55" s="4" t="inlineStr">
        <is>
          <t xml:space="preserve"> </t>
        </is>
      </c>
      <c r="E55" s="4" t="inlineStr">
        <is>
          <t xml:space="preserve"> </t>
        </is>
      </c>
    </row>
    <row r="56">
      <c r="A56" s="4" t="inlineStr">
        <is>
          <t>James A. Squires | Value of Changes in Pension Plan</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B58" s="4" t="inlineStr">
        <is>
          <t>[5]</t>
        </is>
      </c>
      <c r="C58" s="6" t="n">
        <v>-4150</v>
      </c>
      <c r="D58" s="4" t="inlineStr">
        <is>
          <t xml:space="preserve"> </t>
        </is>
      </c>
      <c r="E58" s="4" t="inlineStr">
        <is>
          <t xml:space="preserve"> </t>
        </is>
      </c>
    </row>
    <row r="59">
      <c r="A59" s="4" t="inlineStr">
        <is>
          <t>Alan H. Shaw | Stock Awards and Option Awards Value</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8635655</v>
      </c>
      <c r="D61" s="5" t="n">
        <v>8633538</v>
      </c>
      <c r="E61" s="5" t="n">
        <v>7849923</v>
      </c>
    </row>
    <row r="62">
      <c r="A62" s="4" t="inlineStr">
        <is>
          <t>Alan H. Shaw | Change in Pension Value and Nonqualified Deferred Compensation Earnings</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0</v>
      </c>
      <c r="D64" s="6" t="n">
        <v>755664</v>
      </c>
      <c r="E64" s="6" t="n">
        <v>4330908</v>
      </c>
    </row>
    <row r="65">
      <c r="A65" s="4" t="inlineStr">
        <is>
          <t>Alan H. Shaw | Year-End Fair Value of Equity Awards Granted During the Yea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B67" s="4" t="inlineStr">
        <is>
          <t>[5]</t>
        </is>
      </c>
      <c r="C67" s="6" t="n">
        <v>2779743</v>
      </c>
      <c r="D67" s="6" t="n">
        <v>15693011</v>
      </c>
      <c r="E67" s="6" t="n">
        <v>7624632</v>
      </c>
    </row>
    <row r="68">
      <c r="A68" s="4" t="inlineStr">
        <is>
          <t>Alan H. Shaw | Change in Value During the Year of Prior-Year Awards Remaining Unvested</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B70" s="4" t="inlineStr">
        <is>
          <t>[5]</t>
        </is>
      </c>
      <c r="C70" s="6" t="n">
        <v>-1317775</v>
      </c>
      <c r="D70" s="6" t="n">
        <v>3559965</v>
      </c>
      <c r="E70" s="6" t="n">
        <v>2783555</v>
      </c>
    </row>
    <row r="71">
      <c r="A71" s="4" t="inlineStr">
        <is>
          <t>Alan H. Shaw | Change in Value During the Year of Prior-Year Awards Vesting During the Yea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B73" s="4" t="inlineStr">
        <is>
          <t>[5]</t>
        </is>
      </c>
      <c r="C73" s="6" t="n">
        <v>-1162243</v>
      </c>
      <c r="D73" s="6" t="n">
        <v>479785</v>
      </c>
      <c r="E73" s="6" t="n">
        <v>-803615</v>
      </c>
    </row>
    <row r="74">
      <c r="A74" s="4" t="inlineStr">
        <is>
          <t>Alan H. Shaw | Dividend Equivalent Payments Made on Unvested Awards</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B76" s="4" t="inlineStr">
        <is>
          <t>[5]</t>
        </is>
      </c>
      <c r="C76" s="6" t="n">
        <v>108009</v>
      </c>
      <c r="D76" s="6" t="n">
        <v>66306</v>
      </c>
      <c r="E76" s="6" t="n">
        <v>36322</v>
      </c>
    </row>
    <row r="77">
      <c r="A77" s="4" t="inlineStr">
        <is>
          <t>Alan H. Shaw | Current-Year Pension Service Cost</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B79" s="4" t="inlineStr">
        <is>
          <t>[5]</t>
        </is>
      </c>
      <c r="C79" s="6" t="n">
        <v>581659</v>
      </c>
      <c r="D79" s="6" t="n">
        <v>646536</v>
      </c>
      <c r="E79" s="6" t="n">
        <v>617495</v>
      </c>
    </row>
    <row r="80">
      <c r="A80" s="4" t="inlineStr">
        <is>
          <t>Alan H. Shaw | Value of Changes in Pension Plan</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B82" s="4" t="inlineStr">
        <is>
          <t>[5]</t>
        </is>
      </c>
      <c r="C82" s="6" t="n">
        <v>0</v>
      </c>
      <c r="D82" s="6" t="n">
        <v>-1049</v>
      </c>
      <c r="E82" s="6" t="n">
        <v>0</v>
      </c>
    </row>
    <row r="83">
      <c r="A83" s="4" t="inlineStr">
        <is>
          <t>Non-PEO NEO [Member] | Stock Awards and Option Awards Value</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C85" s="6" t="n">
        <v>2923483</v>
      </c>
      <c r="D85" s="6" t="n">
        <v>1869285</v>
      </c>
      <c r="E85" s="6" t="n">
        <v>1724829</v>
      </c>
    </row>
    <row r="86">
      <c r="A86" s="4" t="inlineStr">
        <is>
          <t>Non-PEO NEO [Member] | Change in Pension Value and Nonqualified Deferred Compensation Earnings</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C88" s="6" t="n">
        <v>145698</v>
      </c>
      <c r="D88" s="6" t="n">
        <v>352536</v>
      </c>
      <c r="E88" s="6" t="n">
        <v>1060874</v>
      </c>
    </row>
    <row r="89">
      <c r="A89" s="4" t="inlineStr">
        <is>
          <t>Non-PEO NEO [Member] | Year-End Fair Value of Equity Awards Granted During the Year</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B91" s="4" t="inlineStr">
        <is>
          <t>[5]</t>
        </is>
      </c>
      <c r="C91" s="6" t="n">
        <v>3356392</v>
      </c>
      <c r="D91" s="6" t="n">
        <v>3222747</v>
      </c>
      <c r="E91" s="6" t="n">
        <v>1467833</v>
      </c>
    </row>
    <row r="92">
      <c r="A92" s="4" t="inlineStr">
        <is>
          <t>Non-PEO NEO [Member] | Change in Value During the Year of Prior-Year Awards Remaining Unvested</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B94" s="4" t="inlineStr">
        <is>
          <t>[5]</t>
        </is>
      </c>
      <c r="C94" s="6" t="n">
        <v>-325891</v>
      </c>
      <c r="D94" s="6" t="n">
        <v>482210</v>
      </c>
      <c r="E94" s="6" t="n">
        <v>-561200</v>
      </c>
    </row>
    <row r="95">
      <c r="A95" s="4" t="inlineStr">
        <is>
          <t>Non-PEO NEO [Member] | Change in Value During the Year of Prior-Year Awards Vesting During the Year</t>
        </is>
      </c>
      <c r="C95" s="4" t="inlineStr">
        <is>
          <t xml:space="preserve"> </t>
        </is>
      </c>
      <c r="D95" s="4" t="inlineStr">
        <is>
          <t xml:space="preserve"> </t>
        </is>
      </c>
      <c r="E95" s="4" t="inlineStr">
        <is>
          <t xml:space="preserve"> </t>
        </is>
      </c>
    </row>
    <row r="96">
      <c r="A96" s="3" t="inlineStr">
        <is>
          <t>Pay vs Performance Disclosure [Table]</t>
        </is>
      </c>
      <c r="C96" s="4" t="inlineStr">
        <is>
          <t xml:space="preserve"> </t>
        </is>
      </c>
      <c r="D96" s="4" t="inlineStr">
        <is>
          <t xml:space="preserve"> </t>
        </is>
      </c>
      <c r="E96" s="4" t="inlineStr">
        <is>
          <t xml:space="preserve"> </t>
        </is>
      </c>
    </row>
    <row r="97">
      <c r="A97" s="4" t="inlineStr">
        <is>
          <t>Adjustment to Compensation Amount</t>
        </is>
      </c>
      <c r="B97" s="4" t="inlineStr">
        <is>
          <t>[5]</t>
        </is>
      </c>
      <c r="C97" s="6" t="n">
        <v>-87289</v>
      </c>
      <c r="D97" s="6" t="n">
        <v>41915</v>
      </c>
      <c r="E97" s="6" t="n">
        <v>-85018</v>
      </c>
    </row>
    <row r="98">
      <c r="A98" s="4" t="inlineStr">
        <is>
          <t>Non-PEO NEO [Member] | Dividend Equivalent Payments Made on Unvested Awards</t>
        </is>
      </c>
      <c r="C98" s="4" t="inlineStr">
        <is>
          <t xml:space="preserve"> </t>
        </is>
      </c>
      <c r="D98" s="4" t="inlineStr">
        <is>
          <t xml:space="preserve"> </t>
        </is>
      </c>
      <c r="E98" s="4" t="inlineStr">
        <is>
          <t xml:space="preserve"> </t>
        </is>
      </c>
    </row>
    <row r="99">
      <c r="A99" s="3" t="inlineStr">
        <is>
          <t>Pay vs Performance Disclosure [Table]</t>
        </is>
      </c>
      <c r="C99" s="4" t="inlineStr">
        <is>
          <t xml:space="preserve"> </t>
        </is>
      </c>
      <c r="D99" s="4" t="inlineStr">
        <is>
          <t xml:space="preserve"> </t>
        </is>
      </c>
      <c r="E99" s="4" t="inlineStr">
        <is>
          <t xml:space="preserve"> </t>
        </is>
      </c>
    </row>
    <row r="100">
      <c r="A100" s="4" t="inlineStr">
        <is>
          <t>Adjustment to Compensation Amount</t>
        </is>
      </c>
      <c r="B100" s="4" t="inlineStr">
        <is>
          <t>[5]</t>
        </is>
      </c>
      <c r="C100" s="6" t="n">
        <v>82338</v>
      </c>
      <c r="D100" s="6" t="n">
        <v>73219</v>
      </c>
      <c r="E100" s="6" t="n">
        <v>62225</v>
      </c>
    </row>
    <row r="101">
      <c r="A101" s="4" t="inlineStr">
        <is>
          <t>Non-PEO NEO [Member] | Current-Year Pension Service Cost</t>
        </is>
      </c>
      <c r="C101" s="4" t="inlineStr">
        <is>
          <t xml:space="preserve"> </t>
        </is>
      </c>
      <c r="D101" s="4" t="inlineStr">
        <is>
          <t xml:space="preserve"> </t>
        </is>
      </c>
      <c r="E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row>
    <row r="103">
      <c r="A103" s="4" t="inlineStr">
        <is>
          <t>Adjustment to Compensation Amount</t>
        </is>
      </c>
      <c r="B103" s="4" t="inlineStr">
        <is>
          <t>[5]</t>
        </is>
      </c>
      <c r="C103" s="6" t="n">
        <v>149516</v>
      </c>
      <c r="D103" s="6" t="n">
        <v>127665</v>
      </c>
      <c r="E103" s="6" t="n">
        <v>634196</v>
      </c>
    </row>
    <row r="104">
      <c r="A104" s="4" t="inlineStr">
        <is>
          <t>Non-PEO NEO [Member] | Value of Changes in Pension Plan</t>
        </is>
      </c>
      <c r="C104" s="4" t="inlineStr">
        <is>
          <t xml:space="preserve"> </t>
        </is>
      </c>
      <c r="D104" s="4" t="inlineStr">
        <is>
          <t xml:space="preserve"> </t>
        </is>
      </c>
      <c r="E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row>
    <row r="106">
      <c r="A106" s="4" t="inlineStr">
        <is>
          <t>Adjustment to Compensation Amount</t>
        </is>
      </c>
      <c r="B106" s="4" t="inlineStr">
        <is>
          <t>[5]</t>
        </is>
      </c>
      <c r="C106" s="6" t="n">
        <v>-2115</v>
      </c>
      <c r="D106" s="6" t="n">
        <v>-1739</v>
      </c>
      <c r="E106" s="6" t="n">
        <v>76860</v>
      </c>
    </row>
    <row r="107">
      <c r="A107" s="4" t="inlineStr">
        <is>
          <t>Alan H. Shaw</t>
        </is>
      </c>
      <c r="C107" s="4" t="inlineStr">
        <is>
          <t xml:space="preserve"> </t>
        </is>
      </c>
      <c r="D107" s="4" t="inlineStr">
        <is>
          <t xml:space="preserve"> </t>
        </is>
      </c>
      <c r="E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row>
    <row r="109">
      <c r="A109" s="4" t="inlineStr">
        <is>
          <t>PEO Total Compensation Amount</t>
        </is>
      </c>
      <c r="B109" s="4" t="inlineStr">
        <is>
          <t>[6]</t>
        </is>
      </c>
      <c r="C109" s="6" t="n">
        <v>9615456</v>
      </c>
      <c r="D109" s="6" t="n">
        <v>14016942</v>
      </c>
      <c r="E109" s="6" t="n">
        <v>14125279</v>
      </c>
    </row>
    <row r="110">
      <c r="A110" s="4" t="inlineStr">
        <is>
          <t>PEO Actually Paid Compensation Amount</t>
        </is>
      </c>
      <c r="B110" s="4" t="inlineStr">
        <is>
          <t>[2],[6]</t>
        </is>
      </c>
      <c r="C110" s="6" t="n">
        <v>1969194</v>
      </c>
      <c r="D110" s="5" t="n">
        <v>25072294</v>
      </c>
      <c r="E110" s="5" t="n">
        <v>12202837</v>
      </c>
    </row>
    <row r="111">
      <c r="A111" s="4" t="inlineStr">
        <is>
          <t>James A. Squires</t>
        </is>
      </c>
      <c r="C111" s="4" t="inlineStr">
        <is>
          <t xml:space="preserve"> </t>
        </is>
      </c>
      <c r="D111" s="4" t="inlineStr">
        <is>
          <t xml:space="preserve"> </t>
        </is>
      </c>
      <c r="E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row>
    <row r="113">
      <c r="A113" s="4" t="inlineStr">
        <is>
          <t>PEO Total Compensation Amount</t>
        </is>
      </c>
      <c r="B113" s="4" t="inlineStr">
        <is>
          <t>[7]</t>
        </is>
      </c>
      <c r="C113" s="6" t="n">
        <v>9770910</v>
      </c>
      <c r="D113" s="4" t="inlineStr">
        <is>
          <t xml:space="preserve"> </t>
        </is>
      </c>
      <c r="E113" s="4" t="inlineStr">
        <is>
          <t xml:space="preserve"> </t>
        </is>
      </c>
    </row>
    <row r="114">
      <c r="A114" s="4" t="inlineStr">
        <is>
          <t>PEO Actually Paid Compensation Amount</t>
        </is>
      </c>
      <c r="B114" s="4" t="inlineStr">
        <is>
          <t>[2],[7]</t>
        </is>
      </c>
      <c r="C114" s="5" t="n">
        <v>10444401</v>
      </c>
      <c r="D114" s="4" t="inlineStr">
        <is>
          <t xml:space="preserve"> </t>
        </is>
      </c>
      <c r="E114" s="4" t="inlineStr">
        <is>
          <t xml:space="preserve"> </t>
        </is>
      </c>
    </row>
    <row r="115">
      <c r="A115" s="4" t="inlineStr">
        <is>
          <t>PEO Name</t>
        </is>
      </c>
      <c r="C115" s="4" t="inlineStr">
        <is>
          <t>Alan H. Shaw</t>
        </is>
      </c>
      <c r="D115" s="4" t="inlineStr">
        <is>
          <t xml:space="preserve"> </t>
        </is>
      </c>
      <c r="E115" s="4" t="inlineStr">
        <is>
          <t xml:space="preserve"> </t>
        </is>
      </c>
    </row>
    <row r="116"/>
    <row r="117">
      <c r="A117" s="4" t="inlineStr">
        <is>
          <t>[1] The
following non-principal executive officer (PEO) named executive officers (NEOs) are reflected
in the averages in columns (d) and (e): For 2022, Mr. George, Ms. Sanborn, Ms. Adams,
and Mr. Elkins. For 2021, Mr. Shaw, Mr. George, Ms. Sanborn, and Ms. Adams. For 2020,
Mr. Shaw, Mr. George, Ms. Sanborn, Ms. Adams, John M. Scheib, former EVP and Chief Strategy
Officer, and Michael J. Wheeler, former EVP and Chief Operating Officer. PEO 1: Alan H. Shaw</t>
        </is>
      </c>
    </row>
  </sheetData>
  <mergeCells count="4">
    <mergeCell ref="A1:B2"/>
    <mergeCell ref="C1:E1"/>
    <mergeCell ref="A116:D116"/>
    <mergeCell ref="A117:D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36Z</dcterms:created>
  <dcterms:modified xmlns:dcterms="http://purl.org/dc/terms/" xmlns:xsi="http://www.w3.org/2001/XMLSchema-instance" xsi:type="dcterms:W3CDTF">2023-03-31T12:00:36Z</dcterms:modified>
</cp:coreProperties>
</file>